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Equity Series - Suppleme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9">
  <si>
    <t>Label</t>
  </si>
  <si>
    <t>Element</t>
  </si>
  <si>
    <t>Value</t>
  </si>
  <si>
    <t>Prospectus:</t>
  </si>
  <si>
    <t>rr_ProspectusTable</t>
  </si>
  <si>
    <t>Document Type</t>
  </si>
  <si>
    <t>dei_DocumentType</t>
  </si>
  <si>
    <t>Document Period End Date</t>
  </si>
  <si>
    <t>dei_DocumentPeriodEndDate</t>
  </si>
  <si>
    <t>Jun. 30,
		2017</t>
  </si>
  <si>
    <t>Registrant Name</t>
  </si>
  <si>
    <t>dei_EntityRegistrantName</t>
  </si>
  <si>
    <t>PIMCO Equity Series</t>
  </si>
  <si>
    <t>Central Index Key</t>
  </si>
  <si>
    <t>dei_EntityCentralIndexKey</t>
  </si>
  <si>
    <t>Amendment Flag</t>
  </si>
  <si>
    <t>dei_AmendmentFlag</t>
  </si>
  <si>
    <t>false</t>
  </si>
  <si>
    <t>Document Creation Date</t>
  </si>
  <si>
    <t>dei_DocumentCreationDate</t>
  </si>
  <si>
    <t>Aug. 24,
		2018</t>
  </si>
  <si>
    <t>Document Effective Date</t>
  </si>
  <si>
    <t>dei_DocumentEffectiveDate</t>
  </si>
  <si>
    <t>Prospectus Date</t>
  </si>
  <si>
    <t>rr_ProspectusDate</t>
  </si>
  <si>
    <t>Oct. 27,
		2017</t>
  </si>
  <si>
    <t>Aug. 24, 2018</t>
  </si>
  <si>
    <t xml:space="preserve"> PIMCO Equity Series Supplement dated August 24, 2018 to the PIMCO Equity Series Prospectus dated October 27, 2017, as supplemented from time to time (the "Prospectus") Disclosure Related to the PIMCO RAE Emerging Markets Fund, PIMCO RAE Global Fund, PIMCO RAE Global ex-US Fund, PIMCO RAE International Fund, PIMCO RAE US Fund and PIMCO RAE US Small Fund PIMCO RAE Emerging Markets Fund Effective August 31, 2018, the secondary broad-based securities market index of the PIMCO RAE Emerging Markets Fund is the MSCI Emerging Markets Value Index. Accordingly, the following changes are made. Effective August 31, 2018, the second sentence of the first paragraph of the "Performance Information" section of the PIMCO RAE Emerging Markets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dditionally, effective August 31, 2018, the fourth paragraph of the "Performance Information" section of the PIMCO RAE Emerging Markets Fund's Fund Summary in the Prospectus is deleted in its entirety and replaced with the following: The Fund measures its performance against a primary benchmark and a secondary benchmark. The Fund's primary benchmark is the MSCI Emerging Markets Index. The MSCI Emerging Markets Index is a free float-adjusted market capitalization index that is designed to measure equity market performance of emerging markets. 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Additionally, effective August 31, 2018, the following disclosure is added to the end of the Average Annual Total Returns table in the "Performance Information" section of the PIMCO RAE Emerging Markets Fund's Fund Summary in the Prospectus:
1 Year 5 Years 10 Years
MSCI Emerging Markets Value Index (reflects no deductions for fees, expenses or taxes) 14.90% -0.27% 1.97% PIMCO RAE Global Fund Effective August 31, 2018, the secondary broad-based securities market index of the PIMCO RAE Global Fund is the MSCI All Country World Value Index. Accordingly, the following changes are made. Effective August 31, 2018, the second sentence of the first paragraph of the "Performance Information" section of the PIMCO RAE Global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dditionally, effective August 31, 2018, the second paragraph of the "Performance Information" section of the PIMCO RAE Global Fund's Fund Summary in the Prospectus is deleted in its entirety and replaced with the following: The Fund measures its performance against a primary benchmark and a secondary benchmark. The Fund's primary benchmark is the MSCI All County World Index. The MSCI All Country World Index is a free-float adjusted market capitalization weighted index that is designed to measure the equity market performance of developed and emerging markets. The MSCI All Country World Index consists of 46 country indexes comprising developed and emerging market indexes. The MSCI All Country World Value Index captures large and mid-cap securities exhibiting overall value style characteristics across 23 developed markets countries and 24 emerging markets countries. The value investment style characteristics for index construction of the MSCI All Country World Value Index are defined using three variables: book value to price, 12-month forward earnings to price and dividend yield. Additionally, effective August 31, 2018, the following disclosure is added to the end of the Average Annual Total Returns table in the "Performance Information" section of the PIMCO RAE Global Fund's Fund Summary in the Prospectus:
1 Year Since Inception (06/05/2015)
MSCI All Country World Value Index (reflects no deductions for fees, expenses or taxes) 12.57% 2.23% PIMCO RAE Global ex-US Fund Effective August 31, 2018, the secondary broad-based securities market index of the PIMCO RAE Global ex-US Fund is the MSCI All Country World ex US Value Index. Accordingly, the following changes are made. Effective August 31, 2018, the second sentence of the first paragraph of the "Performance Information" section of the PIMCO RAE Global ex-US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dditionally, effective August 31, 2018, the second paragraph of the "Performance Information" section of the PIMCO RAE Global ex-US Fund's Fund Summary in the Prospectus is deleted in its entirety and replaced with the following: The Fund measures its performance against a primary benchmark and a secondary benchmark. The Fund's primary benchmark is the MSCI All Country World ex US Index. The MSCI All Country World ex US Index is a free float-adjusted market capitalization weighted index that is designed to measure the equity market performance of developed and emerging markets. The MSCI All Country World ex US Index consists of 45 country indexes comprising 22 developed and 23 emerging market country indexes. The MSCI All Country World ex US Value Index captures large and mid-cap securities exhibiting overall value style characteristics across 22 developed and 24 emerging markets countries. The value investment style characteristics for index construction of the MSCI All Country World ex US Value Index are defined using three variables: book value to price, 12-month forward earnings to price and dividend yield. Additionally, effective August 31, 2018, the following disclosure is added to the end of the Average Annual Total Returns table in the "Performance Information" section of the PIMCO RAE Global ex-US Fund's Fund Summary in the Prospectus:
1 Year Since Inception (06/05/2015)
MSCI All Country World ex US Value Index (reflects no deductions for fees, expenses or taxes) 8.92% -3.74% PIMCO RAE International Fund Effective August 31, 2018, the secondary broad-based securities market index of the PIMCO RAE International Fund is the MSCI EAFE Value Index. Accordingly, the following changes are made. Effective August 31, 2018, the second sentence of the first paragraph of the "Performance Information" section of the PIMCO RAE International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dditionally, effective August 31, 2018, the second paragraph of the "Performance Information" section of the PIMCO RAE International Fund's Fund Summary in the Prospectus is deleted in its entirety and replaced with the following: The Fund measures its performance against a primary benchmark and a secondary benchmark. The Fund's primary benchmark is the MSCI EAFE Index. The MSCI EAFE Index is an unmanaged index designed to represent the performance of large and mid-cap securities across 21 developed markets, including countries in Europe, Australasia and the Far East, excluding the U.S. and Canada. 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month forward earnings to price and dividend yield. Additionally, effective August 31, 2018, the following disclosure is added to the end of the Average Annual Total Returns table in the "Performance Information" section of the PIMCO RAE International Fund's Fund Summary in the Prospectus:
1 Year Since Inception (06/05/2015)
MSCI EAFE Value Index (reflects no deductions for fees, expenses or taxes) 5.02% -4.03% PIMCO RAE US Fund Effective August 31, 2018, the secondary broad-based securities market index of the PIMCO RAE US Fund is the Russell 1000® Value Index. Accordingly, the following changes are made. Effective August 31, 2018, the second sentence of the first paragraph of the "Performance Information" section of the PIMCO RAE US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dditionally, effective August 31, 2018, the fourth paragraph of the "Performance Information" section of the PIMCO RAE US Fund's Fund Summary in the Prospectus is deleted in its entirety and replaced with the following: The Fund measures its performance against a primary benchmark and a secondary benchmark. The Fund's primary benchmark is the S&amp;P 500 Index. The S&amp;P 500 Index is an unmanaged market index generally considered representative of the stock market as a whole. The S&amp;P 500 Index is composed of 500 selected common stocks that represent approximately two-thirds of the total market value of all U.S. common stocks. The S&amp;P 500 Index focuses on the large-cap segment of the U.S. equities market. The Russell 1000® Value Index measures the performance of large and mid-capitalization value sectors of the U.S. equity market, as defined by FTSE Russell. The Russell 1000® Value Index is a subset of the Russell 1000® Index, which measures the performance of the large and mid-capitalization sector of the U.S. equity market. Additionally, effective August 31, 2018, the following disclosure is added to the end of the Average Annual Total Returns table in the "Performance Information" section of the PIMCO RAE US Fund's Fund Summary in the Prospectus:
1 Year 5 Years 10 Years
Russell 1000® Value Index (reflects no deductions for fees, expenses or taxes) 17.34% 14.80% 5.72% PIMCO RAE US Small Fund Effective August 31, 2018, the secondary broad-based securities market index of the PIMCO RAE US Small Fund is the Russell 2000® Value Index. Accordingly, the following changes are made. Effective August 31, 2018, the second sentence of the first paragraph of the "Performance Information" section of the PIMCO RAE US Small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dditionally, effective August 31, 2018, the fourth paragraph of the "Performance Information" section of the PIMCO RAE US Small Fund's Fund Summary in the Prospectus is deleted in its entirety and replaced with the following: The Fund measures its performance against a primary benchmark and a secondary benchmark. The Fund's primary benchmark is the Russell 2000® Index. The Russell 2000® Index is composed of 2,000 of the smallest companies in the Russell 3000® Index, which represents approximately 10% of the total market capitalization of the Russell 3000® Index. The Russell 2000® Value Index measures the performance of the small-capitalization value sector of the U.S. equity market, as defined by FTSE Russell. The Russell 2000® Value Index is a subset of the Russell 2000® Index. Additionally, effective August 31, 2018, the following disclosure is added to the end of the Average Annual Total Returns table in the "Performance Information" section of the PIMCO RAE US Small Fund's Fund Summary in the Prospectus:
1 Year 5 Years 10 Years
Russell 2000® Value Index (reflects no deductions for fees, expenses or taxes) 31.74% 15.07% 6.26% </t>
  </si>
  <si>
    <t>Supplement Text Block</t>
  </si>
  <si>
    <t>peqtsrs-20180824_SupplementTextBlock</t>
  </si>
  <si>
    <t>(PIMCO Equity Series - Supplement) | (PIMCO RAE Emerging Markets Fund)</t>
  </si>
  <si>
    <t>Performance Narrative [Text Block]</t>
  </si>
  <si>
    <t>rr_PerformanceNarrativeTextBlock</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The Fund measures its performance against a primary benchmark and a secondary benchmark. The Fund's primary benchmark is the MSCI Emerging Markets Index. The MSCI Emerging Markets Index is a free float-adjusted market capitalization index that is designed to measure equity market performance of emerging markets. 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t>
  </si>
  <si>
    <t>Performance Information Illustrates Variability of Returns [Text]</t>
  </si>
  <si>
    <t>rr_PerformanceInformationIllustratesVariabilityOfReturns</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t>
  </si>
  <si>
    <t>(PIMCO Equity Series - Supplement) | (PIMCO RAE Emerging Markets Fund) | MSCI Emerging Markets Value Index (reflects no deductions for fees, expenses or taxes)</t>
  </si>
  <si>
    <t>1 Year</t>
  </si>
  <si>
    <t>rr_AverageAnnualReturnYear01</t>
  </si>
  <si>
    <t>14.90%</t>
  </si>
  <si>
    <t>5 Years</t>
  </si>
  <si>
    <t>rr_AverageAnnualReturnYear05</t>
  </si>
  <si>
    <t>(0.27%)</t>
  </si>
  <si>
    <t>10 Years</t>
  </si>
  <si>
    <t>rr_AverageAnnualReturnYear10</t>
  </si>
  <si>
    <t>1.97%</t>
  </si>
  <si>
    <t>(PIMCO Equity Series - Supplement) | (PIMCO RAE Global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The Fund measures its performance against a primary benchmark and a secondary benchmark. The Fund's primary benchmark is the MSCI All County World Index. The MSCI All Country World Index is a free-float adjusted market capitalization weighted index that is designed to measure the equity market performance of developed and emerging markets. The MSCI All Country World Index consists of 46 country indexes comprising developed and emerging market indexes. The MSCI All Country World Value Index captures large and mid-cap securities exhibiting overall value style characteristics across 23 developed markets countries and 24 emerging markets countries. The value investment style characteristics for index construction of the MSCI All Country World Value Index are defined using three variables: book value to price, 12-month forward earnings to price and dividend yield.</t>
  </si>
  <si>
    <t>(PIMCO Equity Series - Supplement) | (PIMCO RAE Global Fund) | MSCI All Country World Value Index (reflects no deductions for fees, expenses or taxes)</t>
  </si>
  <si>
    <t>12.57%</t>
  </si>
  <si>
    <t>Since Inception</t>
  </si>
  <si>
    <t>rr_AverageAnnualReturnSinceInception</t>
  </si>
  <si>
    <t>2.23%</t>
  </si>
  <si>
    <t>Inception Date</t>
  </si>
  <si>
    <t>rr_AverageAnnualReturnInceptionDate</t>
  </si>
  <si>
    <t>Jun. 5,
		2015</t>
  </si>
  <si>
    <t>(PIMCO Equity Series - Supplement) | (PIMCO RAE Global ex-US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The Fund measures its performance against a primary benchmark and a secondary benchmark. The Fund's primary benchmark is the MSCI All Country World ex US Index. The MSCI All Country World ex US Index is a free float-adjusted market capitalization weighted index that is designed to measure the equity market performance of developed and emerging markets. The MSCI All Country World ex US Index consists of 45 country indexes comprising 22 developed and 23 emerging market country indexes. The MSCI All Country World ex US Value Index captures large and mid-cap securities exhibiting overall value style characteristics across 22 developed and 24 emerging markets countries. The value investment style characteristics for index construction of the MSCI All Country World ex US Value Index are defined using three variables: book value to price, 12-month forward earnings to price and dividend yield.</t>
  </si>
  <si>
    <t>(PIMCO Equity Series - Supplement) | (PIMCO RAE Global ex-US Fund) | MSCI All Country World ex US Value Index (reflects no deductions for fees, expenses or taxes)</t>
  </si>
  <si>
    <t>8.92%</t>
  </si>
  <si>
    <t>(3.74%)</t>
  </si>
  <si>
    <t>(PIMCO Equity Series - Supplement) | (PIMCO RAE International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The Fund measures its performance against a primary benchmark and a secondary benchmark. The Fund's primary benchmark is the MSCI EAFE Index. The MSCI EAFE Index is an unmanaged index designed to represent the performance of large and mid-cap securities across 21 developed markets, including countries in Europe, Australasia and the Far East, excluding the U.S. and Canada. 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month forward earnings to price and dividend yield.</t>
  </si>
  <si>
    <t>(PIMCO Equity Series - Supplement) | (PIMCO RAE International Fund) | MSCI EAFE Value Index (reflects no deductions for fees, expenses or taxes)</t>
  </si>
  <si>
    <t>5.02%</t>
  </si>
  <si>
    <t>(4.03%)</t>
  </si>
  <si>
    <t>(PIMCO Equity Series - Supplement) | (PIMCO RAE US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The Fund measures its performance against a primary benchmark and a secondary benchmark. The Fund's primary benchmark is the S&amp;P 500 Index. The S&amp;P 500 Index is an unmanaged market index generally considered representative of the stock market as a whole. The S&amp;P 500 Index is composed of 500 selected common stocks that represent approximately two-thirds of the total market value of all U.S. common stocks. The S&amp;P 500 Index focuses on the large-cap segment of the U.S. equities market. The Russell 1000® Value Index measures the performance of large and mid-capitalization value sectors of the U.S. equity market, as defined by FTSE Russell. The Russell 1000® Value Index is a subset of the Russell 1000® Index, which measures the performance of the large and mid-capitalization sector of the U.S. equity market.</t>
  </si>
  <si>
    <t>(PIMCO Equity Series - Supplement) | (PIMCO RAE US Fund) | Russell 1000® Value Index (reflects no deductions for fees, expenses or taxes)</t>
  </si>
  <si>
    <t>17.34%</t>
  </si>
  <si>
    <t>14.80%</t>
  </si>
  <si>
    <t>5.72%</t>
  </si>
  <si>
    <t>(PIMCO Equity Series - Supplement) | (PIMCO RAE US Small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The Fund measures its performance against a primary benchmark and a secondary benchmark. The Fund's primary benchmark is the Russell 2000® Index. The Russell 2000® Index is composed of 2,000 of the smallest companies in the Russell 3000® Index, which represents approximately 10% of the total market capitalization of the Russell 3000® Index. The Russell 2000® Value Index measures the performance of the small-capitalization value sector of the U.S. equity market, as defined by FTSE Russell. The Russell 2000® Value Index is a subset of the Russell 2000® Index.</t>
  </si>
  <si>
    <t>(PIMCO Equity Series - Supplement) | (PIMCO RAE US Small Fund) | Russell 2000® Value Index (reflects no deductions for fees, expenses or taxes)</t>
  </si>
  <si>
    <t>31.74%</t>
  </si>
  <si>
    <t>15.07%</t>
  </si>
  <si>
    <t>6.26%</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93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row>
    <row r="9" spans="1:3">
      <c r="A9" s="3" t="s">
        <v>3</v>
      </c>
      <c r="B9" s="4" t="s">
        <v>4</v>
      </c>
    </row>
    <row r="10" spans="1:3">
      <c r="A10" s="4" t="s">
        <v>38</v>
      </c>
      <c r="B10" s="6" t="s">
        <v>39</v>
      </c>
      <c r="C10" s="4" t="s">
        <v>40</v>
      </c>
    </row>
    <row r="11" spans="1:3">
      <c r="A11" s="4" t="s">
        <v>41</v>
      </c>
      <c r="B11" s="6" t="s">
        <v>42</v>
      </c>
      <c r="C11" s="4" t="s">
        <v>43</v>
      </c>
    </row>
    <row r="12" spans="1:3">
      <c r="A12" s="4" t="s">
        <v>44</v>
      </c>
      <c r="B12" s="6" t="s">
        <v>45</v>
      </c>
      <c r="C12" s="4" t="s">
        <v>46</v>
      </c>
    </row>
    <row r="13" spans="1:3">
      <c r="A13" s="4" t="s">
        <v>47</v>
      </c>
    </row>
    <row r="14" spans="1:3">
      <c r="A14" s="3" t="s">
        <v>3</v>
      </c>
      <c r="B14" s="4" t="s">
        <v>4</v>
      </c>
    </row>
    <row r="15" spans="1:3">
      <c r="A15" s="4" t="s">
        <v>31</v>
      </c>
      <c r="B15" s="4" t="s">
        <v>32</v>
      </c>
      <c r="C15" s="4" t="s">
        <v>48</v>
      </c>
    </row>
    <row r="16" spans="1:3">
      <c r="A16" s="4" t="s">
        <v>34</v>
      </c>
      <c r="B16" s="4" t="s">
        <v>35</v>
      </c>
      <c r="C16" s="4" t="s">
        <v>36</v>
      </c>
    </row>
    <row r="17" spans="1:3">
      <c r="A17" s="4" t="s">
        <v>49</v>
      </c>
    </row>
    <row r="18" spans="1:3">
      <c r="A18" s="3" t="s">
        <v>3</v>
      </c>
      <c r="B18" s="4" t="s">
        <v>4</v>
      </c>
    </row>
    <row r="19" spans="1:3">
      <c r="A19" s="4" t="s">
        <v>38</v>
      </c>
      <c r="B19" s="6" t="s">
        <v>39</v>
      </c>
      <c r="C19" s="4" t="s">
        <v>50</v>
      </c>
    </row>
    <row r="20" spans="1:3">
      <c r="A20" s="4" t="s">
        <v>51</v>
      </c>
      <c r="B20" s="4" t="s">
        <v>52</v>
      </c>
      <c r="C20" s="4" t="s">
        <v>53</v>
      </c>
    </row>
    <row r="21" spans="1:3">
      <c r="A21" s="4" t="s">
        <v>54</v>
      </c>
      <c r="B21" s="4" t="s">
        <v>55</v>
      </c>
      <c r="C21" s="4" t="s">
        <v>56</v>
      </c>
    </row>
    <row r="22" spans="1:3">
      <c r="A22" s="4" t="s">
        <v>57</v>
      </c>
    </row>
    <row r="23" spans="1:3">
      <c r="A23" s="3" t="s">
        <v>3</v>
      </c>
      <c r="B23" s="4" t="s">
        <v>4</v>
      </c>
    </row>
    <row r="24" spans="1:3">
      <c r="A24" s="4" t="s">
        <v>31</v>
      </c>
      <c r="B24" s="4" t="s">
        <v>32</v>
      </c>
      <c r="C24" s="4" t="s">
        <v>58</v>
      </c>
    </row>
    <row r="25" spans="1:3">
      <c r="A25" s="4" t="s">
        <v>34</v>
      </c>
      <c r="B25" s="4" t="s">
        <v>35</v>
      </c>
      <c r="C25" s="4" t="s">
        <v>36</v>
      </c>
    </row>
    <row r="26" spans="1:3">
      <c r="A26" s="4" t="s">
        <v>59</v>
      </c>
    </row>
    <row r="27" spans="1:3">
      <c r="A27" s="3" t="s">
        <v>3</v>
      </c>
      <c r="B27" s="4" t="s">
        <v>4</v>
      </c>
    </row>
    <row r="28" spans="1:3">
      <c r="A28" s="4" t="s">
        <v>38</v>
      </c>
      <c r="B28" s="6" t="s">
        <v>39</v>
      </c>
      <c r="C28" s="4" t="s">
        <v>60</v>
      </c>
    </row>
    <row r="29" spans="1:3">
      <c r="A29" s="4" t="s">
        <v>51</v>
      </c>
      <c r="B29" s="4" t="s">
        <v>52</v>
      </c>
      <c r="C29" s="4" t="s">
        <v>61</v>
      </c>
    </row>
    <row r="30" spans="1:3">
      <c r="A30" s="4" t="s">
        <v>54</v>
      </c>
      <c r="B30" s="4" t="s">
        <v>55</v>
      </c>
      <c r="C30" s="4" t="s">
        <v>56</v>
      </c>
    </row>
    <row r="31" spans="1:3">
      <c r="A31" s="4" t="s">
        <v>62</v>
      </c>
    </row>
    <row r="32" spans="1:3">
      <c r="A32" s="3" t="s">
        <v>3</v>
      </c>
      <c r="B32" s="4" t="s">
        <v>4</v>
      </c>
    </row>
    <row r="33" spans="1:3">
      <c r="A33" s="4" t="s">
        <v>31</v>
      </c>
      <c r="B33" s="4" t="s">
        <v>32</v>
      </c>
      <c r="C33" s="4" t="s">
        <v>63</v>
      </c>
    </row>
    <row r="34" spans="1:3">
      <c r="A34" s="4" t="s">
        <v>34</v>
      </c>
      <c r="B34" s="4" t="s">
        <v>35</v>
      </c>
      <c r="C34" s="4" t="s">
        <v>36</v>
      </c>
    </row>
    <row r="35" spans="1:3">
      <c r="A35" s="4" t="s">
        <v>64</v>
      </c>
    </row>
    <row r="36" spans="1:3">
      <c r="A36" s="3" t="s">
        <v>3</v>
      </c>
      <c r="B36" s="4" t="s">
        <v>4</v>
      </c>
    </row>
    <row r="37" spans="1:3">
      <c r="A37" s="4" t="s">
        <v>38</v>
      </c>
      <c r="B37" s="6" t="s">
        <v>39</v>
      </c>
      <c r="C37" s="4" t="s">
        <v>65</v>
      </c>
    </row>
    <row r="38" spans="1:3">
      <c r="A38" s="4" t="s">
        <v>51</v>
      </c>
      <c r="B38" s="4" t="s">
        <v>52</v>
      </c>
      <c r="C38" s="4" t="s">
        <v>66</v>
      </c>
    </row>
    <row r="39" spans="1:3">
      <c r="A39" s="4" t="s">
        <v>54</v>
      </c>
      <c r="B39" s="4" t="s">
        <v>55</v>
      </c>
      <c r="C39" s="4" t="s">
        <v>56</v>
      </c>
    </row>
    <row r="40" spans="1:3">
      <c r="A40" s="4" t="s">
        <v>67</v>
      </c>
    </row>
    <row r="41" spans="1:3">
      <c r="A41" s="3" t="s">
        <v>3</v>
      </c>
      <c r="B41" s="4" t="s">
        <v>4</v>
      </c>
    </row>
    <row r="42" spans="1:3">
      <c r="A42" s="4" t="s">
        <v>31</v>
      </c>
      <c r="B42" s="4" t="s">
        <v>32</v>
      </c>
      <c r="C42" s="4" t="s">
        <v>68</v>
      </c>
    </row>
    <row r="43" spans="1:3">
      <c r="A43" s="4" t="s">
        <v>34</v>
      </c>
      <c r="B43" s="4" t="s">
        <v>35</v>
      </c>
      <c r="C43" s="4" t="s">
        <v>36</v>
      </c>
    </row>
    <row r="44" spans="1:3">
      <c r="A44" s="4" t="s">
        <v>69</v>
      </c>
    </row>
    <row r="45" spans="1:3">
      <c r="A45" s="3" t="s">
        <v>3</v>
      </c>
      <c r="B45" s="4" t="s">
        <v>4</v>
      </c>
    </row>
    <row r="46" spans="1:3">
      <c r="A46" s="4" t="s">
        <v>38</v>
      </c>
      <c r="B46" s="6" t="s">
        <v>39</v>
      </c>
      <c r="C46" s="4" t="s">
        <v>70</v>
      </c>
    </row>
    <row r="47" spans="1:3">
      <c r="A47" s="4" t="s">
        <v>41</v>
      </c>
      <c r="B47" s="6" t="s">
        <v>42</v>
      </c>
      <c r="C47" s="4" t="s">
        <v>71</v>
      </c>
    </row>
    <row r="48" spans="1:3">
      <c r="A48" s="4" t="s">
        <v>44</v>
      </c>
      <c r="B48" s="6" t="s">
        <v>45</v>
      </c>
      <c r="C48" s="4" t="s">
        <v>72</v>
      </c>
    </row>
    <row r="49" spans="1:3">
      <c r="A49" s="4" t="s">
        <v>73</v>
      </c>
    </row>
    <row r="50" spans="1:3">
      <c r="A50" s="3" t="s">
        <v>3</v>
      </c>
      <c r="B50" s="4" t="s">
        <v>4</v>
      </c>
    </row>
    <row r="51" spans="1:3">
      <c r="A51" s="4" t="s">
        <v>31</v>
      </c>
      <c r="B51" s="4" t="s">
        <v>32</v>
      </c>
      <c r="C51" s="4" t="s">
        <v>74</v>
      </c>
    </row>
    <row r="52" spans="1:3">
      <c r="A52" s="4" t="s">
        <v>34</v>
      </c>
      <c r="B52" s="4" t="s">
        <v>35</v>
      </c>
      <c r="C52" s="4" t="s">
        <v>36</v>
      </c>
    </row>
    <row r="53" spans="1:3">
      <c r="A53" s="4" t="s">
        <v>75</v>
      </c>
    </row>
    <row r="54" spans="1:3">
      <c r="A54" s="3" t="s">
        <v>3</v>
      </c>
      <c r="B54" s="4" t="s">
        <v>4</v>
      </c>
    </row>
    <row r="55" spans="1:3">
      <c r="A55" s="4" t="s">
        <v>38</v>
      </c>
      <c r="B55" s="6" t="s">
        <v>39</v>
      </c>
      <c r="C55" s="4" t="s">
        <v>76</v>
      </c>
    </row>
    <row r="56" spans="1:3">
      <c r="A56" s="4" t="s">
        <v>41</v>
      </c>
      <c r="B56" s="6" t="s">
        <v>42</v>
      </c>
      <c r="C56" s="4" t="s">
        <v>77</v>
      </c>
    </row>
    <row r="57" spans="1:3">
      <c r="A57" s="4" t="s">
        <v>44</v>
      </c>
      <c r="B57" s="6" t="s">
        <v>45</v>
      </c>
      <c r="C57" s="4" t="s">
        <v>7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4:32:22Z</dcterms:created>
  <dcterms:modified xmlns:dcterms="http://purl.org/dc/terms/" xmlns:xsi="http://www.w3.org/2001/XMLSchema-instance" xsi:type="dcterms:W3CDTF">2018-09-07T14:32:22Z</dcterms:modified>
</cp:coreProperties>
</file>